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HIGH YIELD SERIES | STANDARD CLASS</t>
  </si>
  <si>
    <t>DELAWARE VIP ® Delaware VIP High
Yield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Under normal circumstances,
the Series will invest at least 80% of its net assets, plus the amount of any borrowings for investment purposes, in corporate
bonds rated at the time of purchase lower than BBB- by Standard &amp; Poor’s Financial Services LLC (S&amp;P) and lower than
Baa3 by Moody’s Investors Service, Inc. (Moody’s), or similarly rated by another nationally recognized statistical
rating organization (NRSRO) (80% policy). These are commonly known as high yield bonds or “junk bonds” and involve
greater risks than investment grade bonds. The Series may also invest in unrated bonds that the Series’ investment manager,
Delaware Management Company (Manager), judges to be of comparable quality. Unrated bonds may be more speculative in nature than
rated bonds. The Series may also invest in US and foreign government securities and corporate bonds of foreign issuers. The Series
may invest up to 40% of its net assets in foreign securities; however, the Series’ total non-US-dollar currency exposure
will be limited, in the aggregate, to no more than 25% of the Series’ net assets, and investments in emerging market securities
will be limited to 20% of the Serie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Series security trades on behalf of the Manager and exercise
investment discretion for securities in certain markets where DMC believes it will be beneficial to utilize an Affiliated Sub-Advisor’s
specialized market knowledge.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Austria Kapitalanlage AG Macquarie Investment
Management Europe Limited Macquarie Investment
Management Global Limited The following
replaces the information in the section of the Series’ Prospectus entitled "How we manage the Series — Our principal
investment strategies”: The Manager analyzes
economic and market conditions, seeking to identify the securities or market sectors that it thinks are the best investments for
the Series. The Manager invests
primarily in fixed income securities that it believes will have a liberal and consistent yield and will tend to reduce the risk
of market fluctuations. The Manager expects to invest the majority of the Series’ net assets primarily in high yield bonds
(also called “junk bonds”), which involve greater risks than investment grade bonds. The Series may also invest in
unrated bonds that the Manager considers to have comparable credit characteristics. Unrated bonds may be more speculative in nature
than rated bonds. The Series may invest up to 40% of its net assets in foreign securities; however, the Series’ total non-US-dollar
currency exposure will be limited, in the aggregate, to no more than 25% of the Series’ net assets, and investments in emerging
market securities will be limited to 20% of the Series’ net assets. Before selecting
high yield corporate bonds, the Manager carefully evaluates each individual bond including its income potential and the size of
the bond issuance. The size of the issuance helps the Manager evaluate how easily it may be able to buy and sell the bond. Before
purchasing a bond, the Manager evaluates both the income level and its potential for price appreciation. The Manager also
does a thorough credit analysis of the issuer to determine whether that company has the financial ability to meet the bond’s
payments. The Series maintains
a well-diversified portfolio of high yield bonds that represents many different sectors and industries. Through diversification,
the Manager can help to reduce the impact that any individual bond might have on the portfolio should the issuer have difficulty
making pay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Series security trades on behalf of
the Manager and exercise investment discretion for securities in certain markets where DMC believes it will be beneficial to utilize
an Affiliated Sub-Advisor’s specialized market knowled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The following
information is added after the section of the Series’ Prospectus entitled “Who manages the Series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June 30, 2019, MIMAK managed more than $4.13 billion in assets for institutional
and individual clients. Although the Manager has principal responsibility for the Manager’s portion of the Series, the Manager
may seek investment advice and recommendations from MIMAK and the Manager may also permit MIMAK to execute Series security trades
on behalf of the Manager and exercise investment discretion for securities in certain markets where the Manager believes it will
be beneficial to utilize MIMAK’s specialized market knowledge. Macquarie
Investment Management Global Limited (MIMGL), is located at 50 Martin Place, Sydney, Australia. MIMGL is an affiliate of the Manager
and a part of MIM. As of March 31, 2019, MIMGL managed more than $123.17 million in assets for institutional and individual clients.
Although the Manager has principal responsibility for the Manager’s portion of the Series, the Manager may seek investment
advice and recommendations from MIMGL and the Manager may also permit MIMGL to execute Series security trades on behalf of the
Manager and exercise investment discretion for securities in certain markets where the Manager believes it will be beneficial to
utilize MIMGL’s specialized market knowledge. Macquarie
Investment Management Europe Limited (MIMEL), is located at 28 Ropemaker Street, London, England. MIMEL is an affiliate of the
Manager and a part of MIM. Although the Manager has principal responsibility for the Manager’s portion of the Series, the
Manager may seek investment advice and recommendations from MIMEL and the Manager may also permit MIMEL to execute Series security
trades on behalf of the Manager and exercise investment discretion for securities in certain markets where the Manager believes
it will be beneficial to utilize MIMEL’s specialized market knowledge. The following
information is added after the section of the Series’ SAI entitled “Investment Manager and Other Service Providers
— Investment Manager”: Sub-Advisors The
Manager has also entered into Sub-Advisory Agreements on behalf of the Series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Under normal circumstances,
the Series will invest at least 80% of its net assets, plus the amount of any borrowings for investment purposes, in corporate
bonds rated at the time of purchase lower than BBB- by Standard &amp; Poor’s Financial Services LLC (S&amp;P) and lower than
Baa3 by Moody’s Investors Service, Inc. (Moody’s), or similarly rated by another nationally recognized statistical
rating organization (NRSRO) (80% policy). These are commonly known as high yield bonds or “junk bonds” and involve
greater risks than investment grade bonds. The Series may also invest in unrated bonds that the Series’ investment manager,
Delaware Management Company (Manager), judges to be of comparable quality. Unrated bonds may be more speculative in nature than
rated bonds. The Series may also invest in US and foreign government securities and corporate bonds of foreign issuers. The Series
may invest up to 40% of its net assets in foreign securities; however, the Series’ total non-US-dollar currency exposure
will be limited, in the aggregate, to no more than 25% of the Series’ net assets, and investments in emerging market securities
will be limited to 20% of the Serie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Series security trades on behalf of the Manager and exercise
investment discretion for securities in certain markets where DMC believes it will be beneficial to utilize an Affiliated Sub-Advisor’s
specialized market knowledge. The Series’ 80%
policy is nonfundamental and may be changed without shareholder approval. Series shareholders would be given at least 60 days’
notice prior to any such change.</t>
  </si>
  <si>
    <t>DELAWARE VIP HIGH YIELD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Series will invest at least 80% of its net assets, plus the amount of any borrowings for investment purposes, in corporate bonds rated at the time of purchase lower than BBB- by Standard &amp; Poor’s Financial Services LLC (S&amp;P) and lower than Baa3 by Moody’s Investors Service, Inc. (Moody’s), or similarly rated by another nationally recognized statistical rating organization (NRSRO)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1:29Z</dcterms:created>
  <dcterms:modified xmlns:dcterms="http://purl.org/dc/terms/" xmlns:xsi="http://www.w3.org/2001/XMLSchema-instance" xsi:type="dcterms:W3CDTF">2019-09-13T16:11:29Z</dcterms:modified>
</cp:coreProperties>
</file>